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1. Basis of Presentation" sheetId="6" r:id="rId6"/>
    <s:sheet name="2. Per Share Data" sheetId="7" r:id="rId7"/>
    <s:sheet name="3. Statement of Cash Flows" sheetId="8" r:id="rId8"/>
    <s:sheet name="4. Restricted Cash" sheetId="9" r:id="rId9"/>
    <s:sheet name="5. Receivables" sheetId="10" r:id="rId10"/>
    <s:sheet name="6. Land Inventory" sheetId="11" r:id="rId11"/>
    <s:sheet name="7. Other Assets" sheetId="12" r:id="rId12"/>
    <s:sheet name="8. Accounts Payable and Accrued" sheetId="13" r:id="rId13"/>
    <s:sheet name="9. Primary Lender Credit Agreem" sheetId="14" r:id="rId14"/>
    <s:sheet name="10. Real Estate Sales" sheetId="15" r:id="rId15"/>
    <s:sheet name="11. Income Taxes" sheetId="16" r:id="rId16"/>
    <s:sheet name="12. Fair Value of Financial Ins" sheetId="17" r:id="rId17"/>
    <s:sheet name="2. Per Share Data (Tables)" sheetId="18" r:id="rId18"/>
    <s:sheet name="5. Receivables (Tables)" sheetId="19" r:id="rId19"/>
    <s:sheet name="6. Land Inventory (Tables)" sheetId="20" r:id="rId20"/>
    <s:sheet name="7. Other Assets (Tables)" sheetId="21" r:id="rId21"/>
    <s:sheet name="8. Accounts Payable and Accru22" sheetId="22" r:id="rId22"/>
    <s:sheet name="9. Primary Lender Credit Agre23" sheetId="23" r:id="rId23"/>
    <s:sheet name="10. Real Estate Sales (Tables)" sheetId="24" r:id="rId24"/>
    <s:sheet name="11. Income Taxes (Tables)" sheetId="25" r:id="rId25"/>
    <s:sheet name="2. Per Share Data (Details)" sheetId="26" r:id="rId26"/>
    <s:sheet name="2. Per Share Data (Details Narr" sheetId="27" r:id="rId27"/>
    <s:sheet name="5. Receivables (Details)" sheetId="28" r:id="rId28"/>
    <s:sheet name="6. Land Inventory (Details)" sheetId="29" r:id="rId29"/>
    <s:sheet name="7. Other Assets (Details)" sheetId="30" r:id="rId30"/>
    <s:sheet name="8. Accounts Payable and Accru31" sheetId="31" r:id="rId31"/>
    <s:sheet name="9. Primary Lender Credit Agre32" sheetId="32" r:id="rId32"/>
    <s:sheet name="9. Primary Lender Credit Agre33" sheetId="33" r:id="rId33"/>
    <s:sheet name="10. Real Estate Sales (Details)" sheetId="34" r:id="rId34"/>
    <s:sheet name="11. Income Taxes (Details)" sheetId="35" r:id="rId35"/>
    <s:sheet name="11. Income Taxes (Details Narra" sheetId="36" r:id="rId36"/>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6</t>
  </si>
  <si>
    <t>Nov. 09, 2016</t>
  </si>
  <si>
    <t>Document And Entity Information</t>
  </si>
  <si>
    <t>Entity Registrant Name</t>
  </si>
  <si>
    <t>PGI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STATEMENTS OF FINANCIAL POSITION (Unaudited) - USD ($) $ in Thousands</t>
  </si>
  <si>
    <t>Dec. 31, 2015</t>
  </si>
  <si>
    <t>ASSETS</t>
  </si>
  <si>
    <t>Cash</t>
  </si>
  <si>
    <t>Restricted cash</t>
  </si>
  <si>
    <t>Receivables-related party</t>
  </si>
  <si>
    <t>Land inventories</t>
  </si>
  <si>
    <t>Other assets</t>
  </si>
  <si>
    <t>Total Assets</t>
  </si>
  <si>
    <t>LIABILITIES</t>
  </si>
  <si>
    <t>Accounts payable and accrued expenses</t>
  </si>
  <si>
    <t>Accrued real estate taxes</t>
  </si>
  <si>
    <t>Accrued interest:</t>
  </si>
  <si>
    <t>Primary lender-related party</t>
  </si>
  <si>
    <t>Subordinated convertible debentures payable</t>
  </si>
  <si>
    <t>Accrued Interest Debentures-Related Party</t>
  </si>
  <si>
    <t>Notes payable</t>
  </si>
  <si>
    <t>Credit agreements:</t>
  </si>
  <si>
    <t>Subordinated Convertible Debentures Payable</t>
  </si>
  <si>
    <t>Convertible Debt Related Party</t>
  </si>
  <si>
    <t>Liabilities Total</t>
  </si>
  <si>
    <t>STOCKHOLDERS' DEFICIENCY</t>
  </si>
  <si>
    <t>Preferred stock, par value $1.00 per share; authorized 5,000,000 shares; 2,000,000 Class A cumulative convertible shares issued and outstanding; (liquidation preference of $8,000 plus unpaid cumulative dividends of $13,715)</t>
  </si>
  <si>
    <t>Common stock, par value $.10 per share; authorized 25,000,000 shares; 5,317,758 shares issued and outstanding</t>
  </si>
  <si>
    <t>Paid-in capital</t>
  </si>
  <si>
    <t>Accumulated deficit</t>
  </si>
  <si>
    <t>Total stockholders' deficiency</t>
  </si>
  <si>
    <t>Total liabilities and stockholders' deficiency</t>
  </si>
  <si>
    <t>CONDENSED CONSOLIDATED STATEMENTS OF FINANCIAL POSITION (Parenthetical) - USD ($) $ in Thousands</t>
  </si>
  <si>
    <t>Preferred stock, par value</t>
  </si>
  <si>
    <t>Preferred stock, authorized</t>
  </si>
  <si>
    <t>Preferred stock, liquidation preference (excluding cumulative dividends)</t>
  </si>
  <si>
    <t>Preferred stock, unpaid dividends</t>
  </si>
  <si>
    <t xml:space="preserve"> </t>
  </si>
  <si>
    <t>Preferred stock - Class A cumulative convertible shares, issued</t>
  </si>
  <si>
    <t>Preferred stock - Class A cumulative convertible shares, outstanding</t>
  </si>
  <si>
    <t>Common stock, par value</t>
  </si>
  <si>
    <t>$ .10</t>
  </si>
  <si>
    <t>Common stock, authorized</t>
  </si>
  <si>
    <t>Common stock, issued</t>
  </si>
  <si>
    <t>Common stock, outstanding</t>
  </si>
  <si>
    <t>CONDENSED CONSOLIDATED STATEMENTS OF OPERATIONS (Unaudited) - USD ($) $ in Thousands</t>
  </si>
  <si>
    <t>3 Months Ended</t>
  </si>
  <si>
    <t>Sep. 30, 2015</t>
  </si>
  <si>
    <t>REVENUES</t>
  </si>
  <si>
    <t>Real estate sales</t>
  </si>
  <si>
    <t>Interest income</t>
  </si>
  <si>
    <t>Interest income-related party</t>
  </si>
  <si>
    <t>Total Revenues</t>
  </si>
  <si>
    <t>COSTS, EXPENSES AND OTHER</t>
  </si>
  <si>
    <t>Cost of real estate sales and expenses of sale</t>
  </si>
  <si>
    <t>Interest</t>
  </si>
  <si>
    <t>Forgiveness of debt and interest</t>
  </si>
  <si>
    <t>Interest-related party</t>
  </si>
  <si>
    <t>Taxes and assessments</t>
  </si>
  <si>
    <t>Consulting and accounting-related party</t>
  </si>
  <si>
    <t>Legal and professional</t>
  </si>
  <si>
    <t>General and administrative</t>
  </si>
  <si>
    <t>Total costs and expenses</t>
  </si>
  <si>
    <t>NET INCOME (LOSS)</t>
  </si>
  <si>
    <t>NET INCOME (LOSS) PER SHARE(*) AVAILABLE TO COMMON STOCKHOLDERS-BASIC</t>
  </si>
  <si>
    <t>NET INCOME (LOSS) PER SHARE(*) AVAILABLE TO COMMON STOCKHOLDERS-DILUTED</t>
  </si>
  <si>
    <t>CONDENSED CONSOLIDATED STATEMENTS OF CASH FLOWS (Unaudited) - USD ($) $ in Thousands</t>
  </si>
  <si>
    <t>Statement of Cash Flows [Abstract]</t>
  </si>
  <si>
    <t>Net cash provided by (used in) operating activities</t>
  </si>
  <si>
    <t>Cash flows from investing activities:</t>
  </si>
  <si>
    <t>Payments received on notes receivable-related party</t>
  </si>
  <si>
    <t>Release of restricted cash</t>
  </si>
  <si>
    <t>Net cash provided by investing activities</t>
  </si>
  <si>
    <t>Cash Flows from financing activities:</t>
  </si>
  <si>
    <t>Principal payments on debt-related party</t>
  </si>
  <si>
    <t>Net cash used in financing activities</t>
  </si>
  <si>
    <t>Net change in cash</t>
  </si>
  <si>
    <t>Cash at beginning of period</t>
  </si>
  <si>
    <t>Cash at end of period</t>
  </si>
  <si>
    <t>1. Basis of Presentation</t>
  </si>
  <si>
    <t>Accounting Policies [Abstract]</t>
  </si>
  <si>
    <t>Basis of Presentation</t>
  </si>
  <si>
    <t>The accompanying unaudited condensed consolidated financial statements
of PGI Incorporated (“PGI”) and its subsidiaries (the “Company”) have been prepared in accordance with
the instructions to Form 10 - Q and therefore do not include all disclosures necessary for fair presentation of financial position,
results of operations and cash flows in conformity with generally accepted accounting principles. The Company's independent registered
public accounting firm included an explanatory paragraph regarding the Company's ability to continue as a going concern in their
opinion on the Company's consolidated financial statements for the year ended December 31, 2015.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5 filed with the Securities and Exchange Commission. The condensed consolidated balance sheet of the Company as of December
31, 2015 has been derived from the audited consolidated balance sheet as of that date. Sugarmill Woods, Inc. (“Sugarmill Woods”), a wholly-owned
subsidiary of PGI, entered into two contracts with the State of Florida Department of Transportation (the “Florida DOT”)
for the sale of Sugarmill Woods’ principal real property asset consisting of approximately 369 acres located in Hernando
County, Florida (the “Property”) for $9 million. The signatures from the Florida DOT required to make the two contracts
effective were obtained on June 17, 2016, and the sale was closed on June 21, 2016. The proceeds from the sale of the Property of $9 million were received
on June 23, 2016 and payment of the primary debt obligation, including all accrued interest payable to related party totaling $970,000,
was made to PGIP LLC (“PGIP”), the holder of the first mortgage note and an affiliate of the Company. In addition,
on June 23, 2016, the remaining principal of the convertible debentures payable to related parties totaling $1,500,000 was paid
and a portion of the related accrued interest totaling $5,455,000 was paid to the current holders of such debentures. Love Investment
Company (“LIC”), an affiliate of Love-PGI Partners, L.P. (“L-PGI”), the Company’s primary preferred
stock shareholder and Love-1989 Florida Partners (“Love-1989”), also an affiliate of L-PGI, held the convertible debentures. The Company remains in default under the indentures governing its
unsecured subordinated debentures. (See Management's Discussion and Analysis of Financial Condition and Results of Operations and
Notes 7, 8, and 9 to the Company's consolidated financial statements for the year ended December 31, 2015, as contained in the
Company's Annual Report on Form 10 - K). All adjustments (consisting of only normal recurring accruals) necessary
for fair presentation of financial position, results of operations and cash flows have been made. The results for the three and
nine months ended September 30, 2016 are not necessarily indicative of operations to be expected for the fiscal year ending December
31, 2016 or any other interim period.</t>
  </si>
  <si>
    <t>2. Per Share Data</t>
  </si>
  <si>
    <t>Earnings Per Share [Abstract]</t>
  </si>
  <si>
    <t>Per Share Data</t>
  </si>
  <si>
    <t xml:space="preserve">Basic per share amounts are computed by dividing net income (loss),
after deducting current period dividends on the Company's preferred stock, by the weighted average number of common shares outstanding
during the period. The weighted average number of common shares outstanding for the three and nine months ended September 30, 2016
and 2015 was 5,317,758. Diluted per share amounts are computed by dividing net
income (loss) attributable to common shareholders by the weighted average number of common shares outstanding, after
adjusting for the estimated effect of the assumed conversion of all cumulative convertible preferred stock and outstanding
convertible debentures, if dilutive, into shares of common stock. For the three months ended September 30, 2016 and the three
and nine months ended September 30, 2015, the assumed conversion of all outstanding convertible preferred stock and
collateralized convertible debentures would have been anti-dilutive. The following is a summary of the calculations used in computing
basic and diluted income (loss) per share for the three and nine months ended September 30, 2016 and 2015.
Three Months Ended Nine Months Ended
September 30, September 30, September 30, September 30,
2016 2015 2016 2015
($ in thousands, except share and per share data)
Net income (loss) $ (364 ) $ (2,195 ) $ 3,330 $ (6,195 )
Preferred dividends (160 ) (160 ) (480 ) (480 )
Income (Loss) Available to $ (524 ) $ (2,355 ) $ 2,850 $ (6,675 )
Common shareholders
Weighted Average Number
Of Common Shares
Outstanding (Basic) 5,317,758 5,317,758 5,317,758 5,317,758
Weighted Average Number
Of Common Shares
Outstanding (Diluted) 5,317,758 5,317,758 10,095,525 5,317,758
Basic Income (Loss)
Per Share $ (0.10 ) $ (0.44 ) $ 0.54 $ (1.26 )
Diluted Income (Loss)
Per Share $ (0.10 ) $ (0.44 ) $ 0.38 $ (1.26 ) </t>
  </si>
  <si>
    <t>3. Statement of Cash Flows</t>
  </si>
  <si>
    <t>Statement of Cash Flows</t>
  </si>
  <si>
    <t>The Financial Accounting Standards Board Accounting Standards Codification
Topic No. 230, “Statement of Cash Flows”, requires a statement of cash flows as part of a full set of financial statements.
For quarterly reporting purposes, the Company has elected to condense the reporting of its net cash flows. Related party interest
paid during the nine months ended September 30, 2016 was $5,925,000. There were no payments of interest during the three months
ended September 30, 2016 and the nine months ended September 30, 2015.</t>
  </si>
  <si>
    <t>4. Restricted Cash</t>
  </si>
  <si>
    <t>Cash and Cash Equivalents [Abstract]</t>
  </si>
  <si>
    <t>Restricted Cash</t>
  </si>
  <si>
    <t xml:space="preserve">Restricted cash of $5,000, previously held by PGIP, the primary lender,
as collateral for the Company’s debt obligation to PGIP, was released on June 28, 2016 following the sale of the undeveloped
land in Hernando County and respective payment of the primary lender debt obligation on June 23, 2016. </t>
  </si>
  <si>
    <t>5. Receivables</t>
  </si>
  <si>
    <t>Receivables [Abstract]</t>
  </si>
  <si>
    <t>Receivables</t>
  </si>
  <si>
    <t>Net receivables consisted of:
September 30, December 31,
2016 2015
($ in thousands)
Notes receivable - related party $ - $ 178</t>
  </si>
  <si>
    <t>6. Land Inventory</t>
  </si>
  <si>
    <t>Real Estate [Abstract]</t>
  </si>
  <si>
    <t>Land and Improvements</t>
  </si>
  <si>
    <t xml:space="preserve">Land inventory consisted of:
September 30, December 31,
2016 2015
($ in thousands)
Unimproved land $ - $ 625
Fully improved land 14 14
$ 14 $ 639 </t>
  </si>
  <si>
    <t>7. Other Assets</t>
  </si>
  <si>
    <t>Other Assets [Abstract]</t>
  </si>
  <si>
    <t>Other Assets</t>
  </si>
  <si>
    <t xml:space="preserve">Other assets consisted of:
September 30, December 31,
2016 2015
($ in thousands)
Deposit with Trustee of 6-1/2% debentures $ 41 $ 41
Prepaid expenses - 2
Other 2 1
$ 43 $ 44 </t>
  </si>
  <si>
    <t>8. Accounts Payable and Accrued Expenses</t>
  </si>
  <si>
    <t>Payables and Accruals [Abstract]</t>
  </si>
  <si>
    <t>Accounts Payable and Accrued Expenses</t>
  </si>
  <si>
    <t xml:space="preserve">Accounts payable and accrued expenses consisted of:
September 30, December 31,
2016 2015
($ in thousands)
Accounts payable $ 8 $ 7
Accrued audit &amp; professional 34 40
Accrued consulting fees-related party 1 1
Environmental remediation obligations 21 25
Accrued debenture fees 134 128
Accrued miscellaneous 1 1
$ 199 $ 202
Accrued real estate taxes consisted of:
Current real estate taxes $ 4 $ 8 </t>
  </si>
  <si>
    <t>9. Primary Lender Credit Agreements, Notes Payable, Subordinated and Convertible Debentures Payable</t>
  </si>
  <si>
    <t>Primary Lender Credit Agreements Notes Payable Subordinated And Convertible Debentures Payable</t>
  </si>
  <si>
    <t>Primary Lender Credit Agreements, Notes Payable, Subordinated and Convertible Debentures Payable</t>
  </si>
  <si>
    <t>Credit agreements with the Company’s primary lender and notes
payable consisted of the following:
September 30, December 31,
2016 2015
($ in thousands)
Credit agreements - first mortgage-related party bearing interest at prime plus 5%; due June 1, 1997 $ - $ 500
Notes payable - $1,176,000 bearing interest at prime plus 2%, the remainder non-interest bearing, all past due 1,198 1,198
1,198 1,698
Subordinated convertible debentures payable:
At 6-1/2% interest; due June 1, 1991 447 447
At 6% interest; due May 1, 1992 8,025 8,025
8,472 8,472
Convertible debentures payable-related party:
At 14% interest; due July 8, 1997, convertible into shares of common stock at $1.72 per share - 1,500
$ 9,670 $ 11,670 The proceeds from the sale of the Property of $9 million were received
on June 23, 2016 and payment of the primary debt obligation, including all accrued interest totaling $970,000, was made to PGIP,
the holder of the first mortgage note and an affiliate of the Company. In addition, on June 23, 2016, the remaining principal of
the convertible debentures payable to related parties totaling $1,500,000 was paid and a portion of the related accrued interest
was paid totaling $5,455,000 to the current holders of such debentures. LIC, an affiliate of L-PGI, the Company’s primary
preferred stock shareholder and Love-1989, also an affiliate of L-PGI, held the collateralized convertible debentures. The Trustee of the 6.5% unsecured subordinated convertible debentures,
which matured in June, 1991, with an original face amount of $1,034,000, provided notice of final distribution to holders of such
debentures on September 2, 2014. In connection with such final distributions, the Trustee has maintained a debenture reserve fund
with a balance of $41,000 as of September 30, 2016 and December 31, 2015, available for final distribution to holders of such debentures
who surrender their respective debenture certificates. During the nine month period ended September 30, 2016, there were
no unsecured subordinated convertible debentures that were surrendered by their respective debenture holders and no funds were
utilized from the debenture reserve account. During the year ended December 31, 2015, such unsecured subordinated convertible debentures
with face amounts of $80,000 were surrendered by their respective debenture holders. Funds utilized from the debenture reserve
account were $7,000 during the year ended December 31, 2015 in payment of a final distribution to such debenture holders. Accordingly,
the Company recognized $73,000 in forgiveness of debt during the year ended December 31, 2015. In addition, accrued interest in
the amount of $136,000 on such debentures that have been surrendered was recorded as forgiveness of interest expense during the
year ended December 31, 2015. As of September 30, 2016 and December 31, 2015 the outstanding principal
balance on such 6.5% unsecured subordinated convertible debentures that were not surrendered by the respective holders equals $447,000
plus accrued and unpaid interest of $809,000 and $788,000, respectively. If and when such remaining debentures are surrendered
to the Trustee, the applicable portion of such principal and accrued interest will similarly be recorded as debt and accrued interest
forgiveness. As the Company has consistently stated in prior filings, the Company believes that any potential claims by the respective
debenture holders on such 6.5% unsecured subordinated convertible debentures would be barred under the applicable statutes of limitations.</t>
  </si>
  <si>
    <t>10. Real Estate Sales</t>
  </si>
  <si>
    <t>Real Estate Sales</t>
  </si>
  <si>
    <t xml:space="preserve">Real estate sales and cost of sales consisted of:
Three Months Ended Nine Months Ended
September 30, September 30, September 30, September 30,
2016 2015 2016 2015
($ in thousands)
Real estate sales $ - $ - $ 9,000 $ -
Cost of real estate sales including expenses of sale $ - $ - $ (745 ) $ - </t>
  </si>
  <si>
    <t>11. Income Taxes</t>
  </si>
  <si>
    <t>Income Tax Disclosure [Abstract]</t>
  </si>
  <si>
    <t>Income Taxes</t>
  </si>
  <si>
    <t xml:space="preserve">At December 31, 2015, the Company had an operating loss carryforward
of approximately $69,127,000 available to reduce future taxable income. These operating losses expire at various dates through
2035. The following summarizes the temporary differences of the Company
at September 30, 2016 and December 31, 2015 at the statutory rate:
September 30, December 31,
2016 2015
($ in thousands)
Deferred tax asset
Net operating loss carryforward $ 25,077 $ 26,342
Alternative minimum tax credit carryforward 67 -
Adjustments to reduce land to net realizable value 12 12
Expenses capitalized under IRC 263(a) 56 56
Environmental liability 9 9
Valuation allowance (25,049 ) (26,247 )
172 172
Deferred tax liability:
Basis difference of land and improvement inventories 172 172
Net deferred tax asset $ - $ - </t>
  </si>
  <si>
    <t>12. Fair Value of Financial Instruments</t>
  </si>
  <si>
    <t>Notes to Financial Statements</t>
  </si>
  <si>
    <t>Fair Value of Financial Instruments</t>
  </si>
  <si>
    <t>The carrying amount of the Company’s financial instruments,
other than debt, approximates fair value at September 30, 2016 and December 31, 2015 because of the short maturity of those instruments.
It was not practicable to estimate the fair value of the Company’s notes payable and its
convertible debentures because these debts are in default causing no basis for estimating value by reference to quoted market prices
or current rates offered to the Company for debt of the same remaining maturities.</t>
  </si>
  <si>
    <t>2. Per Share Data (Tables)</t>
  </si>
  <si>
    <t>Summary of the calculations used in computing basic and diluted loss per share</t>
  </si>
  <si>
    <t>Three Months Ended Nine Months Ended
September 30, September 30, September 30, September 30,
2016 2015 2016 2015
($ in thousands, except share and per share data)
Net income (loss) $ (364 ) $ (2,195 ) $ 3,330 $ (6,195 )
Preferred dividends (160 ) (160 ) (480 ) (480 )
Income (Loss) Available to $ (524 ) $ (2,355 ) $ 2,850 $ (6,675 )
Common shareholders
Weighted Average Number
Of Common Shares
Outstanding (Basic) 5,317,758 5,317,758 5,317,758 5,317,758
Weighted Average Number
Of Common Shares
Outstanding (Diluted) 5,317,758 5,317,758 10,095,525 5,317,758
Basic Income (Loss)
Per Share $ (0.10 ) $ (0.44 ) $ 0.54 $ (1.26 )
Diluted Income (Loss)
Per Share $ (0.10 ) $ (0.44 ) $ 0.38 $ (1.26 )</t>
  </si>
  <si>
    <t>5. Receivables (Tables)</t>
  </si>
  <si>
    <t xml:space="preserve">September 30, December 31,
2016 2015
($ in thousands)
Notes receivable - related party $ - $ 178 </t>
  </si>
  <si>
    <t>6. Land Inventory (Tables)</t>
  </si>
  <si>
    <t>Land and improvement inventories</t>
  </si>
  <si>
    <t xml:space="preserve">September 30, December 31,
2016 2015
($ in thousands)
Unimproved land $ - $ 625
Fully improved land 14 14
$ 14 $ 639 </t>
  </si>
  <si>
    <t>7. Other Assets (Tables)</t>
  </si>
  <si>
    <t>Other assets consist</t>
  </si>
  <si>
    <t xml:space="preserve">September 30, December 31,
2016 2015
($ in thousands)
Deposit with Trustee of 6-1/2% debentures $ 41 $ 41
Prepaid expenses - 2
Other 2 1
$ 43 $ 44 </t>
  </si>
  <si>
    <t>8. Accounts Payable and Accrued Expenses (Tables)</t>
  </si>
  <si>
    <t>Accounts payable and accrued expenses consist</t>
  </si>
  <si>
    <t xml:space="preserve">September 30, December 31,
2016 2015
($ in thousands)
Accounts payable $ 8 $ 7
Accrued audit &amp; professional 34 40
Accrued consulting fees-related party 1 1
Environmental remediation obligations 21 25
Accrued debenture fees 134 128
Accrued miscellaneous 1 1
$ 199 $ 202
Accrued real estate taxes consisted of:
Current real estate taxes $ 4 $ 8 </t>
  </si>
  <si>
    <t>9. Primary Lender Credit Agreements, Notes Payable, Subordinated and Convertible Debentures Payable (Tables)</t>
  </si>
  <si>
    <t>Credit agreements with the Company primary lender and notes payable</t>
  </si>
  <si>
    <t xml:space="preserve">September 30, December 31,
2016 2015
($ in thousands)
Credit agreements - first mortgage-related party bearing interest at prime plus 5%; due June 1, 1997 $ - $ 500
Notes payable - $1,176,000 bearing interest at prime plus 2%, the remainder non-interest bearing, all past due 1,198 1,198
1,198 1,698
Subordinated convertible debentures payable:
At 6-1/2% interest; due June 1, 1991 447 447
At 6% interest; due May 1, 1992 8,025 8,025
8,472 8,472
Convertible debentures payable-related party:
At 14% interest; due July 8, 1997, convertible into shares of common stock at $1.72 per share - 1,500
$ 9,670 $ 11,670 </t>
  </si>
  <si>
    <t>10. Real Estate Sales (Tables)</t>
  </si>
  <si>
    <t>Real Estate Sales Tables</t>
  </si>
  <si>
    <t xml:space="preserve">Three Months Ended Nine Months Ended
September 30, September 30, September 30, September 30,
2016 2015 2016 2015
($ in thousands)
Real estate sales $ - $ - $ 9,000 $ -
Cost of real estate sales including expenses of sale $ - $ - $ (745 ) $ - </t>
  </si>
  <si>
    <t>11. Income Taxes (Tables)</t>
  </si>
  <si>
    <t>Summary of the temporary differences</t>
  </si>
  <si>
    <t xml:space="preserve">September 30, December 31,
2016 2015
($ in thousands)
Deferred tax asset
Net operating loss carryforward $ 25,077 $ 26,342
Alternative minimum tax credit carryforward 67 -
Adjustments to reduce land to net realizable value 12 12
Expenses capitalized under IRC 263(a) 56 56
Environmental liability 9 9
Valuation allowance (25,049 ) (26,247 )
172 172
Deferred tax liability:
Basis difference of land and improvement inventories 172 172
Net deferred tax asset $ - $ - </t>
  </si>
  <si>
    <t>2. Per Share Data (Details) - USD ($) $ / shares in Units, $ in Thousands</t>
  </si>
  <si>
    <t>Basic and Diluted loss per share</t>
  </si>
  <si>
    <t>Net Income (Loss)</t>
  </si>
  <si>
    <t>Preferred Dividends</t>
  </si>
  <si>
    <t>Income (Loss) Available to Common Shareholders</t>
  </si>
  <si>
    <t>Weighted Average Number Of Common Shares Outstanding (Basic)</t>
  </si>
  <si>
    <t>Weighted Average Number Of Common Shares Outstanding (Diluted)</t>
  </si>
  <si>
    <t>Basic Income (Loss) Per Share</t>
  </si>
  <si>
    <t>Diluted Income (Loss) Per Share</t>
  </si>
  <si>
    <t>2. Per Share Data (Details Narrative) - shares</t>
  </si>
  <si>
    <t>Per Share Data Details Narrative</t>
  </si>
  <si>
    <t>Common shares outstanding</t>
  </si>
  <si>
    <t>5. Receivables (Details) - USD ($) $ in Thousands</t>
  </si>
  <si>
    <t>Net receivables consisted of</t>
  </si>
  <si>
    <t>Notes receivable - related party</t>
  </si>
  <si>
    <t>6. Land Inventory (Details) - USD ($) $ in Thousands</t>
  </si>
  <si>
    <t>Unimproved land</t>
  </si>
  <si>
    <t>Improved Land</t>
  </si>
  <si>
    <t>Total</t>
  </si>
  <si>
    <t>7. Other Assets (Details) - USD ($) $ in Thousands</t>
  </si>
  <si>
    <t>Other assets consisted of:</t>
  </si>
  <si>
    <t>Deposit with Trustee of 6-1/2% debentures</t>
  </si>
  <si>
    <t>Prepaid expenses</t>
  </si>
  <si>
    <t>Other</t>
  </si>
  <si>
    <t>Total Other Assets</t>
  </si>
  <si>
    <t>8. Accounts Payable and Accrued Expenses (Details) - USD ($) $ in Thousands</t>
  </si>
  <si>
    <t>Accounts payable</t>
  </si>
  <si>
    <t>Accrued audit &amp; professional</t>
  </si>
  <si>
    <t>Accrued consulting fees-related party</t>
  </si>
  <si>
    <t>Environmental remediation obligations</t>
  </si>
  <si>
    <t>Accrued debenture fees</t>
  </si>
  <si>
    <t>Accrued miscellaneous</t>
  </si>
  <si>
    <t>Accrued real estate taxes consisted of:</t>
  </si>
  <si>
    <t>Current real estate taxes</t>
  </si>
  <si>
    <t>9. Primary Lender Credit Agreements, Notes Payable, Subordinated and Convertible Debentures Payable (Details) - USD ($) $ in Thousands</t>
  </si>
  <si>
    <t>Credit agreements primary lender:</t>
  </si>
  <si>
    <t>Primary lender debt-related party, bearing interest at prime plus 5%</t>
  </si>
  <si>
    <t>Notes payable - $1,176,000 bearing interest at prime plus 2%,the remainder non-interest bearing, all past due</t>
  </si>
  <si>
    <t>Total credit agreements</t>
  </si>
  <si>
    <t>Subordinated debentures payable:</t>
  </si>
  <si>
    <t>At 6-1/2% interest; due June 1, 1991</t>
  </si>
  <si>
    <t>At 6% interest; due May 1, 1992</t>
  </si>
  <si>
    <t>Collateralized convertible debentures payable-related party:</t>
  </si>
  <si>
    <t>Convertible debt-related party at 14% interest; due July 8, 1997 convertible into shares of common stock at $1.72 per share</t>
  </si>
  <si>
    <t>9. Primary Lender Credit Agreements, Notes Payable, Subordinated and Convertible Debentures Payable (Details Narrative) - USD ($) $ in Thousands</t>
  </si>
  <si>
    <t>12 Months Ended</t>
  </si>
  <si>
    <t>Primary Lender Credit Agreements Notes Payable Subordinated And Convertible Debentures Payable Details Narrative</t>
  </si>
  <si>
    <t>Debt Instrument surrendered</t>
  </si>
  <si>
    <t>Debenture reserve utilized</t>
  </si>
  <si>
    <t>Forgiveness of Debt</t>
  </si>
  <si>
    <t>Forgiveness of interest</t>
  </si>
  <si>
    <t>Subordinated Convertible Debt Noncurrent</t>
  </si>
  <si>
    <t>Accrued Interest Subordinated Convertible Debentures</t>
  </si>
  <si>
    <t>10. Real Estate Sales (Details) - USD ($) $ in Thousands</t>
  </si>
  <si>
    <t>Real Estate Sales Details</t>
  </si>
  <si>
    <t>Cost of real estate sales including expenses of sale</t>
  </si>
  <si>
    <t>11. Income Taxes (Details) - USD ($) $ in Thousands</t>
  </si>
  <si>
    <t>Deferred tax asset:</t>
  </si>
  <si>
    <t>Net operating loss carryforward</t>
  </si>
  <si>
    <t>Alternative minimum tax credit carryforward</t>
  </si>
  <si>
    <t>Adjustments to reduce land to net realizable value</t>
  </si>
  <si>
    <t>Expenses capitalized under IRC 263(a)</t>
  </si>
  <si>
    <t>Environmental liability</t>
  </si>
  <si>
    <t>Valuation allowance</t>
  </si>
  <si>
    <t>Total tax asset</t>
  </si>
  <si>
    <t>Deferred tax liability:</t>
  </si>
  <si>
    <t>Basis difference of land and improvement inventories</t>
  </si>
  <si>
    <t>Net deferred tax asset</t>
  </si>
  <si>
    <t>11. Income Taxes (Details Narrative) $ in Thousands</t>
  </si>
  <si>
    <t>Dec. 31, 2015USD ($)</t>
  </si>
  <si>
    <t>Income Taxes Details Narrative</t>
  </si>
  <si>
    <t>Operating loss carryforward</t>
  </si>
  <si>
    <t>Operating losses expire date</t>
  </si>
  <si>
    <t>The operating losses expire at various dates through 203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15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317758</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7</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8</v>
      </c>
      <c t="s" r="B1" s="2">
        <v>1</v>
      </c>
    </row>
    <row r="2" spans="1:2">
      <c t="s" r="B2" s="2">
        <v>2</v>
      </c>
    </row>
    <row r="3" spans="1:2">
      <c t="s" r="A3" s="3">
        <v>107</v>
      </c>
    </row>
    <row r="4" spans="1:2">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1</v>
      </c>
      <c t="s" r="B1" s="2">
        <v>1</v>
      </c>
    </row>
    <row r="2" spans="1:2">
      <c t="s" r="B2" s="2">
        <v>2</v>
      </c>
    </row>
    <row r="3" spans="1:2">
      <c t="s" r="A3" s="3">
        <v>118</v>
      </c>
    </row>
    <row r="4" spans="1:2">
      <c t="s" r="A4" s="4">
        <v>119</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30</v>
      </c>
      <c t="n" r="C3" s="7">
        <v>1</v>
      </c>
    </row>
    <row r="4" spans="1:3">
      <c t="s" r="A4" s="4">
        <v>31</v>
      </c>
      <c t="n" r="B4" s="6">
        <v>0</v>
      </c>
      <c t="n" r="C4" s="6">
        <v>5</v>
      </c>
    </row>
    <row r="5" spans="1:3">
      <c t="s" r="A5" s="4">
        <v>32</v>
      </c>
      <c t="n" r="B5" s="6">
        <v>0</v>
      </c>
      <c t="n" r="C5" s="6">
        <v>178</v>
      </c>
    </row>
    <row r="6" spans="1:3">
      <c t="s" r="A6" s="4">
        <v>33</v>
      </c>
      <c t="n" r="B6" s="6">
        <v>14</v>
      </c>
      <c t="n" r="C6" s="6">
        <v>639</v>
      </c>
    </row>
    <row r="7" spans="1:3">
      <c t="s" r="A7" s="4">
        <v>34</v>
      </c>
      <c t="n" r="B7" s="6">
        <v>43</v>
      </c>
      <c t="n" r="C7" s="6">
        <v>44</v>
      </c>
    </row>
    <row r="8" spans="1:3">
      <c t="s" r="A8" s="4">
        <v>35</v>
      </c>
      <c t="n" r="B8" s="6">
        <v>1087</v>
      </c>
      <c t="n" r="C8" s="6">
        <v>867</v>
      </c>
    </row>
    <row r="9" spans="1:3">
      <c t="s" r="A9" s="3">
        <v>36</v>
      </c>
    </row>
    <row r="10" spans="1:3">
      <c t="s" r="A10" s="4">
        <v>37</v>
      </c>
      <c t="n" r="B10" s="6">
        <v>199</v>
      </c>
      <c t="n" r="C10" s="6">
        <v>202</v>
      </c>
    </row>
    <row r="11" spans="1:3">
      <c t="s" r="A11" s="4">
        <v>38</v>
      </c>
      <c t="n" r="B11" s="6">
        <v>4</v>
      </c>
      <c t="n" r="C11" s="6">
        <v>8</v>
      </c>
    </row>
    <row r="12" spans="1:3">
      <c t="s" r="A12" s="3">
        <v>39</v>
      </c>
    </row>
    <row r="13" spans="1:3">
      <c t="s" r="A13" s="4">
        <v>40</v>
      </c>
      <c t="n" r="B13" s="6">
        <v>0</v>
      </c>
      <c t="n" r="C13" s="6">
        <v>450</v>
      </c>
    </row>
    <row r="14" spans="1:3">
      <c t="s" r="A14" s="4">
        <v>41</v>
      </c>
      <c t="n" r="B14" s="6">
        <v>23425</v>
      </c>
      <c t="n" r="C14" s="6">
        <v>22484</v>
      </c>
    </row>
    <row r="15" spans="1:3">
      <c t="s" r="A15" s="4">
        <v>42</v>
      </c>
      <c t="n" r="B15" s="6">
        <v>52915</v>
      </c>
      <c t="n" r="C15" s="6">
        <v>54558</v>
      </c>
    </row>
    <row r="16" spans="1:3">
      <c t="s" r="A16" s="4">
        <v>43</v>
      </c>
      <c t="n" r="B16" s="6">
        <v>3130</v>
      </c>
      <c t="n" r="C16" s="6">
        <v>3081</v>
      </c>
    </row>
    <row r="17" spans="1:3">
      <c t="s" r="A17" s="3">
        <v>44</v>
      </c>
    </row>
    <row r="18" spans="1:3">
      <c t="s" r="A18" s="4">
        <v>40</v>
      </c>
      <c t="n" r="B18" s="6">
        <v>0</v>
      </c>
      <c t="n" r="C18" s="6">
        <v>500</v>
      </c>
    </row>
    <row r="19" spans="1:3">
      <c t="s" r="A19" s="4">
        <v>43</v>
      </c>
      <c t="n" r="B19" s="6">
        <v>1198</v>
      </c>
      <c t="n" r="C19" s="6">
        <v>1198</v>
      </c>
    </row>
    <row r="20" spans="1:3">
      <c t="s" r="A20" s="4">
        <v>45</v>
      </c>
      <c t="n" r="B20" s="6">
        <v>8472</v>
      </c>
      <c t="n" r="C20" s="6">
        <v>8472</v>
      </c>
    </row>
    <row r="21" spans="1:3">
      <c t="s" r="A21" s="4">
        <v>46</v>
      </c>
      <c t="n" r="B21" s="6">
        <v>0</v>
      </c>
      <c t="n" r="C21" s="6">
        <v>1500</v>
      </c>
    </row>
    <row r="22" spans="1:3">
      <c t="s" r="A22" s="4">
        <v>47</v>
      </c>
      <c t="n" r="B22" s="6">
        <v>89343</v>
      </c>
      <c t="n" r="C22" s="6">
        <v>92453</v>
      </c>
    </row>
    <row r="23" spans="1:3">
      <c t="s" r="A23" s="3">
        <v>48</v>
      </c>
    </row>
    <row r="24" spans="1:3">
      <c t="s" r="A24" s="4">
        <v>49</v>
      </c>
      <c t="n" r="B24" s="6">
        <v>2000</v>
      </c>
      <c t="n" r="C24" s="6">
        <v>2000</v>
      </c>
    </row>
    <row r="25" spans="1:3">
      <c t="s" r="A25" s="4">
        <v>50</v>
      </c>
      <c t="n" r="B25" s="6">
        <v>532</v>
      </c>
      <c t="n" r="C25" s="6">
        <v>532</v>
      </c>
    </row>
    <row r="26" spans="1:3">
      <c t="s" r="A26" s="4">
        <v>51</v>
      </c>
      <c t="n" r="B26" s="6">
        <v>13498</v>
      </c>
      <c t="n" r="C26" s="6">
        <v>13498</v>
      </c>
    </row>
    <row r="27" spans="1:3">
      <c t="s" r="A27" s="4">
        <v>52</v>
      </c>
      <c t="n" r="B27" s="6">
        <v>-104286</v>
      </c>
      <c t="n" r="C27" s="6">
        <v>-107616</v>
      </c>
    </row>
    <row r="28" spans="1:3">
      <c t="s" r="A28" s="4">
        <v>53</v>
      </c>
      <c t="n" r="B28" s="6">
        <v>-88256</v>
      </c>
      <c t="n" r="C28" s="6">
        <v>-91586</v>
      </c>
    </row>
    <row r="29" spans="1:3">
      <c t="s" r="A29" s="4">
        <v>54</v>
      </c>
      <c t="n" r="B29" s="7">
        <v>1087</v>
      </c>
      <c t="n" r="C29" s="7">
        <v>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22</v>
      </c>
    </row>
    <row r="4" spans="1:2">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6</v>
      </c>
      <c t="s" r="B1" s="2">
        <v>1</v>
      </c>
    </row>
    <row r="2" spans="1:2">
      <c t="s" r="B2" s="2">
        <v>2</v>
      </c>
    </row>
    <row r="3" spans="1:2">
      <c t="s" r="A3" s="3">
        <v>126</v>
      </c>
    </row>
    <row r="4" spans="1:2">
      <c t="s" r="A4" s="4">
        <v>157</v>
      </c>
      <c t="s" r="B4"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30</v>
      </c>
    </row>
    <row r="4" spans="1:2">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34</v>
      </c>
    </row>
    <row r="4" spans="1:2">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5</v>
      </c>
      <c t="s" r="B1" s="2">
        <v>1</v>
      </c>
    </row>
    <row r="2" spans="1:2">
      <c t="s" r="B2" s="2">
        <v>2</v>
      </c>
    </row>
    <row r="3" spans="1:2">
      <c t="s" r="A3" s="3">
        <v>166</v>
      </c>
    </row>
    <row r="4" spans="1:2">
      <c t="s" r="A4" s="4">
        <v>72</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8</v>
      </c>
      <c t="s" r="B1" s="2">
        <v>1</v>
      </c>
    </row>
    <row r="2" spans="1:2">
      <c t="s" r="B2" s="2">
        <v>2</v>
      </c>
    </row>
    <row r="3" spans="1:2">
      <c t="s" r="A3" s="3">
        <v>141</v>
      </c>
    </row>
    <row r="4" spans="1:2">
      <c t="s" r="A4" s="4">
        <v>169</v>
      </c>
      <c t="s" r="B4"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171</v>
      </c>
      <c t="s" r="B1" s="2">
        <v>69</v>
      </c>
      <c t="s" r="D1" s="2">
        <v>1</v>
      </c>
    </row>
    <row r="2" spans="1:5">
      <c t="s" r="B2" s="2">
        <v>2</v>
      </c>
      <c t="s" r="C2" s="2">
        <v>70</v>
      </c>
      <c t="s" r="D2" s="2">
        <v>2</v>
      </c>
      <c t="s" r="E2" s="2">
        <v>70</v>
      </c>
    </row>
    <row r="3" spans="1:5">
      <c t="s" r="A3" s="3">
        <v>172</v>
      </c>
    </row>
    <row r="4" spans="1:5">
      <c t="s" r="A4" s="4">
        <v>173</v>
      </c>
      <c t="n" r="B4" s="7">
        <v>-364</v>
      </c>
      <c t="n" r="C4" s="7">
        <v>-2195</v>
      </c>
      <c t="n" r="D4" s="7">
        <v>3330</v>
      </c>
      <c t="n" r="E4" s="7">
        <v>-6195</v>
      </c>
    </row>
    <row r="5" spans="1:5">
      <c t="s" r="A5" s="4">
        <v>174</v>
      </c>
      <c t="n" r="B5" s="6">
        <v>-160</v>
      </c>
      <c t="n" r="C5" s="6">
        <v>-160</v>
      </c>
      <c t="n" r="D5" s="6">
        <v>-480</v>
      </c>
      <c t="n" r="E5" s="6">
        <v>-480</v>
      </c>
    </row>
    <row r="6" spans="1:5">
      <c t="s" r="A6" s="4">
        <v>175</v>
      </c>
      <c t="n" r="B6" s="7">
        <v>-524</v>
      </c>
      <c t="n" r="C6" s="7">
        <v>-2355</v>
      </c>
      <c t="n" r="D6" s="7">
        <v>2850</v>
      </c>
      <c t="n" r="E6" s="7">
        <v>-6675</v>
      </c>
    </row>
    <row r="7" spans="1:5">
      <c t="s" r="A7" s="4">
        <v>176</v>
      </c>
      <c t="n" r="B7" s="6">
        <v>5317758</v>
      </c>
      <c t="n" r="C7" s="6">
        <v>5317758</v>
      </c>
      <c t="n" r="D7" s="6">
        <v>5317758</v>
      </c>
      <c t="n" r="E7" s="6">
        <v>5317758</v>
      </c>
    </row>
    <row r="8" spans="1:5">
      <c t="s" r="A8" s="4">
        <v>177</v>
      </c>
      <c t="n" r="B8" s="6">
        <v>5317758</v>
      </c>
      <c t="n" r="C8" s="6">
        <v>5317758</v>
      </c>
      <c t="n" r="D8" s="6">
        <v>10095525</v>
      </c>
      <c t="n" r="E8" s="6">
        <v>5317758</v>
      </c>
    </row>
    <row r="9" spans="1:5">
      <c t="s" r="A9" s="4">
        <v>178</v>
      </c>
      <c t="n" r="B9" s="8">
        <v>-0.1</v>
      </c>
      <c t="n" r="C9" s="8">
        <v>-0.44</v>
      </c>
      <c t="n" r="D9" s="8">
        <v>0.54</v>
      </c>
      <c t="n" r="E9" s="8">
        <v>-1.26</v>
      </c>
    </row>
    <row r="10" spans="1:5">
      <c t="s" r="A10" s="4">
        <v>179</v>
      </c>
      <c t="n" r="B10" s="8">
        <v>-0.1</v>
      </c>
      <c t="n" r="C10" s="8">
        <v>-0.44</v>
      </c>
      <c t="n" r="D10" s="8">
        <v>0.38</v>
      </c>
      <c t="n" r="E10" s="8">
        <v>-1.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80</v>
      </c>
      <c t="s" r="B1" s="2">
        <v>2</v>
      </c>
      <c t="s" r="C1" s="2">
        <v>28</v>
      </c>
    </row>
    <row r="2" spans="1:3">
      <c t="s" r="A2" s="3">
        <v>181</v>
      </c>
    </row>
    <row r="3" spans="1:3">
      <c t="s" r="A3" s="4">
        <v>182</v>
      </c>
      <c t="n" r="B3" s="6">
        <v>5317758</v>
      </c>
      <c t="n" r="C3" s="6">
        <v>53177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83</v>
      </c>
      <c t="s" r="B1" s="2">
        <v>2</v>
      </c>
      <c t="s" r="C1" s="2">
        <v>28</v>
      </c>
    </row>
    <row r="2" spans="1:3">
      <c t="s" r="A2" s="3">
        <v>184</v>
      </c>
    </row>
    <row r="3" spans="1:3">
      <c t="s" r="A3" s="4">
        <v>185</v>
      </c>
      <c t="n" r="B3" s="7">
        <v>0</v>
      </c>
      <c t="n" r="C3" s="7">
        <v>1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86</v>
      </c>
      <c t="s" r="B1" s="2">
        <v>2</v>
      </c>
      <c t="s" r="C1" s="2">
        <v>28</v>
      </c>
    </row>
    <row r="2" spans="1:3">
      <c t="s" r="A2" s="3">
        <v>154</v>
      </c>
    </row>
    <row r="3" spans="1:3">
      <c t="s" r="A3" s="4">
        <v>187</v>
      </c>
      <c t="n" r="B3" s="7">
        <v>0</v>
      </c>
      <c t="n" r="C3" s="7">
        <v>625</v>
      </c>
    </row>
    <row r="4" spans="1:3">
      <c t="s" r="A4" s="4">
        <v>188</v>
      </c>
      <c t="n" r="B4" s="6">
        <v>14</v>
      </c>
      <c t="n" r="C4" s="6">
        <v>14</v>
      </c>
    </row>
    <row r="5" spans="1:3">
      <c t="s" r="A5" s="4">
        <v>189</v>
      </c>
      <c t="n" r="B5" s="7">
        <v>14</v>
      </c>
      <c t="n" r="C5" s="7">
        <v>6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28</v>
      </c>
    </row>
    <row r="2" spans="1:3">
      <c t="s" r="A2" s="3">
        <v>48</v>
      </c>
    </row>
    <row r="3" spans="1:3">
      <c t="s" r="A3" s="4">
        <v>56</v>
      </c>
      <c t="n" r="B3" s="7">
        <v>1</v>
      </c>
      <c t="n" r="C3" s="7">
        <v>1</v>
      </c>
    </row>
    <row r="4" spans="1:3">
      <c t="s" r="A4" s="4">
        <v>57</v>
      </c>
      <c t="n" r="B4" s="6">
        <v>5000000</v>
      </c>
      <c t="n" r="C4" s="6">
        <v>5000000</v>
      </c>
    </row>
    <row r="5" spans="1:3">
      <c t="s" r="A5" s="4">
        <v>58</v>
      </c>
      <c t="n" r="B5" s="7">
        <v>8000</v>
      </c>
      <c t="n" r="C5" s="7">
        <v>8000</v>
      </c>
    </row>
    <row r="6" spans="1:3">
      <c t="s" r="A6" s="4">
        <v>59</v>
      </c>
      <c t="n" r="B6" s="7">
        <v>13715</v>
      </c>
      <c t="s" r="C6" s="4">
        <v>60</v>
      </c>
    </row>
    <row r="7" spans="1:3">
      <c t="s" r="A7" s="4">
        <v>61</v>
      </c>
      <c t="n" r="B7" s="6">
        <v>2000000</v>
      </c>
      <c t="n" r="C7" s="6">
        <v>2000000</v>
      </c>
    </row>
    <row r="8" spans="1:3">
      <c t="s" r="A8" s="4">
        <v>62</v>
      </c>
      <c t="n" r="B8" s="6">
        <v>2000000</v>
      </c>
      <c t="n" r="C8" s="6">
        <v>2000000</v>
      </c>
    </row>
    <row r="9" spans="1:3">
      <c t="s" r="A9" s="4">
        <v>63</v>
      </c>
      <c t="s" r="B9" s="4">
        <v>64</v>
      </c>
      <c t="s" r="C9" s="4">
        <v>64</v>
      </c>
    </row>
    <row r="10" spans="1:3">
      <c t="s" r="A10" s="4">
        <v>65</v>
      </c>
      <c t="n" r="B10" s="6">
        <v>25000000</v>
      </c>
      <c t="n" r="C10" s="6">
        <v>25000000</v>
      </c>
    </row>
    <row r="11" spans="1:3">
      <c t="s" r="A11" s="4">
        <v>66</v>
      </c>
      <c t="n" r="B11" s="6">
        <v>5317758</v>
      </c>
      <c t="n" r="C11" s="6">
        <v>5317758</v>
      </c>
    </row>
    <row r="12" spans="1:3">
      <c t="s" r="A12" s="4">
        <v>67</v>
      </c>
      <c t="n" r="B12" s="6">
        <v>5317758</v>
      </c>
      <c t="n" r="C12" s="6">
        <v>5317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90</v>
      </c>
      <c t="s" r="B1" s="2">
        <v>2</v>
      </c>
      <c t="s" r="C1" s="2">
        <v>28</v>
      </c>
    </row>
    <row r="2" spans="1:3">
      <c t="s" r="A2" s="3">
        <v>191</v>
      </c>
    </row>
    <row r="3" spans="1:3">
      <c t="s" r="A3" s="4">
        <v>192</v>
      </c>
      <c t="n" r="B3" s="7">
        <v>41</v>
      </c>
      <c t="n" r="C3" s="7">
        <v>41</v>
      </c>
    </row>
    <row r="4" spans="1:3">
      <c t="s" r="A4" s="4">
        <v>193</v>
      </c>
      <c t="n" r="B4" s="6">
        <v>0</v>
      </c>
      <c t="n" r="C4" s="6">
        <v>2</v>
      </c>
    </row>
    <row r="5" spans="1:3">
      <c t="s" r="A5" s="4">
        <v>194</v>
      </c>
      <c t="n" r="B5" s="6">
        <v>2</v>
      </c>
      <c t="n" r="C5" s="6">
        <v>1</v>
      </c>
    </row>
    <row r="6" spans="1:3">
      <c t="s" r="A6" s="4">
        <v>195</v>
      </c>
      <c t="n" r="B6" s="7">
        <v>43</v>
      </c>
      <c t="n" r="C6" s="7">
        <v>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96</v>
      </c>
      <c t="s" r="B1" s="2">
        <v>2</v>
      </c>
      <c t="s" r="C1" s="2">
        <v>28</v>
      </c>
    </row>
    <row r="2" spans="1:3">
      <c t="s" r="A2" s="3">
        <v>37</v>
      </c>
    </row>
    <row r="3" spans="1:3">
      <c t="s" r="A3" s="4">
        <v>197</v>
      </c>
      <c t="n" r="B3" s="7">
        <v>8</v>
      </c>
      <c t="n" r="C3" s="7">
        <v>7</v>
      </c>
    </row>
    <row r="4" spans="1:3">
      <c t="s" r="A4" s="4">
        <v>198</v>
      </c>
      <c t="n" r="B4" s="6">
        <v>34</v>
      </c>
      <c t="n" r="C4" s="6">
        <v>40</v>
      </c>
    </row>
    <row r="5" spans="1:3">
      <c t="s" r="A5" s="4">
        <v>199</v>
      </c>
      <c t="n" r="B5" s="6">
        <v>1</v>
      </c>
      <c t="n" r="C5" s="6">
        <v>1</v>
      </c>
    </row>
    <row r="6" spans="1:3">
      <c t="s" r="A6" s="4">
        <v>200</v>
      </c>
      <c t="n" r="B6" s="6">
        <v>21</v>
      </c>
      <c t="n" r="C6" s="6">
        <v>25</v>
      </c>
    </row>
    <row r="7" spans="1:3">
      <c t="s" r="A7" s="4">
        <v>201</v>
      </c>
      <c t="n" r="B7" s="6">
        <v>134</v>
      </c>
      <c t="n" r="C7" s="6">
        <v>128</v>
      </c>
    </row>
    <row r="8" spans="1:3">
      <c t="s" r="A8" s="4">
        <v>202</v>
      </c>
      <c t="n" r="B8" s="6">
        <v>1</v>
      </c>
      <c t="n" r="C8" s="6">
        <v>1</v>
      </c>
    </row>
    <row r="9" spans="1:3">
      <c t="s" r="A9" s="4">
        <v>189</v>
      </c>
      <c t="n" r="B9" s="6">
        <v>199</v>
      </c>
      <c t="n" r="C9" s="6">
        <v>202</v>
      </c>
    </row>
    <row r="10" spans="1:3">
      <c t="s" r="A10" s="3">
        <v>203</v>
      </c>
    </row>
    <row r="11" spans="1:3">
      <c t="s" r="A11" s="4">
        <v>204</v>
      </c>
      <c t="n" r="B11" s="7">
        <v>4</v>
      </c>
      <c t="n" r="C11" s="7">
        <v>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5</v>
      </c>
      <c t="s" r="B1" s="2">
        <v>2</v>
      </c>
      <c t="s" r="C1" s="2">
        <v>28</v>
      </c>
    </row>
    <row r="2" spans="1:3">
      <c t="s" r="A2" s="3">
        <v>206</v>
      </c>
    </row>
    <row r="3" spans="1:3">
      <c t="s" r="A3" s="4">
        <v>207</v>
      </c>
      <c t="n" r="B3" s="7">
        <v>0</v>
      </c>
      <c t="n" r="C3" s="7">
        <v>500</v>
      </c>
    </row>
    <row r="4" spans="1:3">
      <c t="s" r="A4" s="4">
        <v>208</v>
      </c>
      <c t="n" r="B4" s="6">
        <v>1198</v>
      </c>
      <c t="n" r="C4" s="6">
        <v>1198</v>
      </c>
    </row>
    <row r="5" spans="1:3">
      <c t="s" r="A5" s="4">
        <v>209</v>
      </c>
      <c t="n" r="B5" s="6">
        <v>1198</v>
      </c>
      <c t="n" r="C5" s="6">
        <v>1698</v>
      </c>
    </row>
    <row r="6" spans="1:3">
      <c t="s" r="A6" s="3">
        <v>210</v>
      </c>
    </row>
    <row r="7" spans="1:3">
      <c t="s" r="A7" s="4">
        <v>211</v>
      </c>
      <c t="n" r="B7" s="6">
        <v>447</v>
      </c>
      <c t="n" r="C7" s="6">
        <v>447</v>
      </c>
    </row>
    <row r="8" spans="1:3">
      <c t="s" r="A8" s="4">
        <v>212</v>
      </c>
      <c t="n" r="B8" s="6">
        <v>5025</v>
      </c>
      <c t="n" r="C8" s="6">
        <v>8025</v>
      </c>
    </row>
    <row r="9" spans="1:3">
      <c t="s" r="A9" s="4">
        <v>41</v>
      </c>
      <c t="n" r="B9" s="6">
        <v>8472</v>
      </c>
      <c t="n" r="C9" s="6">
        <v>8472</v>
      </c>
    </row>
    <row r="10" spans="1:3">
      <c t="s" r="A10" s="3">
        <v>213</v>
      </c>
    </row>
    <row r="11" spans="1:3">
      <c t="s" r="A11" s="4">
        <v>214</v>
      </c>
      <c t="n" r="B11" s="6">
        <v>0</v>
      </c>
      <c t="n" r="C11" s="6">
        <v>1500</v>
      </c>
    </row>
    <row r="12" spans="1:3">
      <c t="s" r="A12" s="4">
        <v>189</v>
      </c>
      <c t="n" r="B12" s="7">
        <v>9670</v>
      </c>
      <c t="n" r="C12" s="7">
        <v>116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15</v>
      </c>
      <c t="s" r="B1" s="2">
        <v>1</v>
      </c>
      <c t="s" r="C1" s="2">
        <v>216</v>
      </c>
    </row>
    <row r="2" spans="1:3">
      <c t="s" r="B2" s="2">
        <v>2</v>
      </c>
      <c t="s" r="C2" s="2">
        <v>28</v>
      </c>
    </row>
    <row r="3" spans="1:3">
      <c t="s" r="A3" s="3">
        <v>217</v>
      </c>
    </row>
    <row r="4" spans="1:3">
      <c t="s" r="A4" s="4">
        <v>218</v>
      </c>
      <c t="n" r="B4" s="7">
        <v>0</v>
      </c>
      <c t="n" r="C4" s="7">
        <v>80</v>
      </c>
    </row>
    <row r="5" spans="1:3">
      <c t="s" r="A5" s="4">
        <v>219</v>
      </c>
      <c t="n" r="B5" s="6">
        <v>0</v>
      </c>
      <c t="n" r="C5" s="6">
        <v>7</v>
      </c>
    </row>
    <row r="6" spans="1:3">
      <c t="s" r="A6" s="4">
        <v>220</v>
      </c>
      <c t="n" r="B6" s="6">
        <v>0</v>
      </c>
      <c t="n" r="C6" s="6">
        <v>73</v>
      </c>
    </row>
    <row r="7" spans="1:3">
      <c t="s" r="A7" s="4">
        <v>221</v>
      </c>
      <c t="n" r="B7" s="6">
        <v>0</v>
      </c>
      <c t="n" r="C7" s="6">
        <v>136</v>
      </c>
    </row>
    <row r="8" spans="1:3">
      <c t="s" r="A8" s="4">
        <v>222</v>
      </c>
      <c t="n" r="B8" s="6">
        <v>447</v>
      </c>
      <c t="n" r="C8" s="6">
        <v>447</v>
      </c>
    </row>
    <row r="9" spans="1:3">
      <c t="s" r="A9" s="4">
        <v>223</v>
      </c>
      <c t="n" r="B9" s="7">
        <v>809</v>
      </c>
      <c t="n" r="C9" s="7">
        <v>7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24</v>
      </c>
      <c t="s" r="B1" s="2">
        <v>69</v>
      </c>
      <c t="s" r="D1" s="2">
        <v>1</v>
      </c>
    </row>
    <row r="2" spans="1:5">
      <c t="s" r="B2" s="2">
        <v>2</v>
      </c>
      <c t="s" r="C2" s="2">
        <v>70</v>
      </c>
      <c t="s" r="D2" s="2">
        <v>2</v>
      </c>
      <c t="s" r="E2" s="2">
        <v>70</v>
      </c>
    </row>
    <row r="3" spans="1:5">
      <c t="s" r="A3" s="3">
        <v>225</v>
      </c>
    </row>
    <row r="4" spans="1:5">
      <c t="s" r="A4" s="4">
        <v>72</v>
      </c>
      <c t="n" r="B4" s="7">
        <v>0</v>
      </c>
      <c t="n" r="C4" s="7">
        <v>0</v>
      </c>
      <c t="n" r="D4" s="7">
        <v>9000</v>
      </c>
      <c t="n" r="E4" s="7">
        <v>0</v>
      </c>
    </row>
    <row r="5" spans="1:5">
      <c t="s" r="A5" s="4">
        <v>226</v>
      </c>
      <c t="n" r="B5" s="7">
        <v>0</v>
      </c>
      <c t="n" r="C5" s="7">
        <v>0</v>
      </c>
      <c t="n" r="D5" s="7">
        <v>745</v>
      </c>
      <c t="n" r="E5"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27</v>
      </c>
      <c t="s" r="B1" s="2">
        <v>2</v>
      </c>
      <c t="s" r="C1" s="2">
        <v>28</v>
      </c>
    </row>
    <row r="2" spans="1:3">
      <c t="s" r="A2" s="3">
        <v>228</v>
      </c>
    </row>
    <row r="3" spans="1:3">
      <c t="s" r="A3" s="4">
        <v>229</v>
      </c>
      <c t="n" r="B3" s="7">
        <v>25077</v>
      </c>
      <c t="n" r="C3" s="7">
        <v>26342</v>
      </c>
    </row>
    <row r="4" spans="1:3">
      <c t="s" r="A4" s="4">
        <v>230</v>
      </c>
      <c t="n" r="B4" s="6">
        <v>67</v>
      </c>
      <c t="n" r="C4" s="6">
        <v>0</v>
      </c>
    </row>
    <row r="5" spans="1:3">
      <c t="s" r="A5" s="4">
        <v>231</v>
      </c>
      <c t="n" r="B5" s="6">
        <v>12</v>
      </c>
      <c t="n" r="C5" s="6">
        <v>12</v>
      </c>
    </row>
    <row r="6" spans="1:3">
      <c t="s" r="A6" s="4">
        <v>232</v>
      </c>
      <c t="n" r="B6" s="6">
        <v>56</v>
      </c>
      <c t="n" r="C6" s="6">
        <v>56</v>
      </c>
    </row>
    <row r="7" spans="1:3">
      <c t="s" r="A7" s="4">
        <v>233</v>
      </c>
      <c t="n" r="B7" s="6">
        <v>9</v>
      </c>
      <c t="n" r="C7" s="6">
        <v>9</v>
      </c>
    </row>
    <row r="8" spans="1:3">
      <c t="s" r="A8" s="4">
        <v>234</v>
      </c>
      <c t="n" r="B8" s="6">
        <v>-25049</v>
      </c>
      <c t="n" r="C8" s="6">
        <v>-26247</v>
      </c>
    </row>
    <row r="9" spans="1:3">
      <c t="s" r="A9" s="4">
        <v>235</v>
      </c>
      <c t="n" r="B9" s="6">
        <v>172</v>
      </c>
      <c t="n" r="C9" s="6">
        <v>172</v>
      </c>
    </row>
    <row r="10" spans="1:3">
      <c t="s" r="A10" s="3">
        <v>236</v>
      </c>
    </row>
    <row r="11" spans="1:3">
      <c t="s" r="A11" s="4">
        <v>237</v>
      </c>
      <c t="n" r="B11" s="6">
        <v>172</v>
      </c>
      <c t="n" r="C11" s="6">
        <v>172</v>
      </c>
    </row>
    <row r="12" spans="1:3">
      <c t="s" r="A12" s="4">
        <v>238</v>
      </c>
      <c t="n" r="B12" s="7">
        <v>0</v>
      </c>
      <c t="n" r="C12"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59"/>
  </cols>
  <sheetData>
    <row r="1" spans="1:2">
      <c t="s" r="A1" s="1">
        <v>239</v>
      </c>
      <c t="s" r="B1" s="2">
        <v>216</v>
      </c>
    </row>
    <row r="2" spans="1:2">
      <c t="s" r="B2" s="2">
        <v>240</v>
      </c>
    </row>
    <row r="3" spans="1:2">
      <c t="s" r="A3" s="3">
        <v>241</v>
      </c>
    </row>
    <row r="4" spans="1:2">
      <c t="s" r="A4" s="4">
        <v>242</v>
      </c>
      <c t="n" r="B4" s="7">
        <v>69127</v>
      </c>
    </row>
    <row r="5" spans="1:2">
      <c t="s" r="A5" s="4">
        <v>243</v>
      </c>
      <c t="s" r="B5" s="4">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0</v>
      </c>
      <c t="n" r="C4" s="7">
        <v>0</v>
      </c>
      <c t="n" r="D4" s="7">
        <v>9000</v>
      </c>
      <c t="n" r="E4" s="7">
        <v>0</v>
      </c>
    </row>
    <row r="5" spans="1:5">
      <c t="s" r="A5" s="4">
        <v>73</v>
      </c>
      <c t="n" r="B5" s="6">
        <v>1</v>
      </c>
      <c t="n" r="C5" s="6">
        <v>0</v>
      </c>
      <c t="n" r="D5" s="6">
        <v>1</v>
      </c>
      <c t="n" r="E5" s="6">
        <v>0</v>
      </c>
    </row>
    <row r="6" spans="1:5">
      <c t="s" r="A6" s="4">
        <v>74</v>
      </c>
      <c t="n" r="B6" s="6">
        <v>0</v>
      </c>
      <c t="n" r="C6" s="6">
        <v>2</v>
      </c>
      <c t="n" r="D6" s="6">
        <v>2</v>
      </c>
      <c t="n" r="E6" s="6">
        <v>7</v>
      </c>
    </row>
    <row r="7" spans="1:5">
      <c t="s" r="A7" s="4">
        <v>75</v>
      </c>
      <c t="n" r="B7" s="6">
        <v>1</v>
      </c>
      <c t="n" r="C7" s="6">
        <v>2</v>
      </c>
      <c t="n" r="D7" s="6">
        <v>9003</v>
      </c>
      <c t="n" r="E7" s="6">
        <v>7</v>
      </c>
    </row>
    <row r="8" spans="1:5">
      <c t="s" r="A8" s="3">
        <v>76</v>
      </c>
    </row>
    <row r="9" spans="1:5">
      <c t="s" r="A9" s="4">
        <v>77</v>
      </c>
      <c t="n" r="B9" s="6">
        <v>0</v>
      </c>
      <c t="n" r="C9" s="6">
        <v>0</v>
      </c>
      <c t="n" r="D9" s="6">
        <v>745</v>
      </c>
      <c t="n" r="E9" s="6">
        <v>0</v>
      </c>
    </row>
    <row r="10" spans="1:5">
      <c t="s" r="A10" s="4">
        <v>78</v>
      </c>
      <c t="n" r="B10" s="6">
        <v>332</v>
      </c>
      <c t="n" r="C10" s="6">
        <v>324</v>
      </c>
      <c t="n" r="D10" s="6">
        <v>990</v>
      </c>
      <c t="n" r="E10" s="6">
        <v>967</v>
      </c>
    </row>
    <row r="11" spans="1:5">
      <c t="s" r="A11" s="4">
        <v>79</v>
      </c>
      <c t="n" r="B11" s="6">
        <v>0</v>
      </c>
      <c t="n" r="C11" s="6">
        <v>0</v>
      </c>
      <c t="n" r="D11" s="6">
        <v>0</v>
      </c>
      <c t="n" r="E11" s="6">
        <v>-209</v>
      </c>
    </row>
    <row r="12" spans="1:5">
      <c t="s" r="A12" s="4">
        <v>80</v>
      </c>
      <c t="n" r="B12" s="6">
        <v>0</v>
      </c>
      <c t="n" r="C12" s="6">
        <v>1842</v>
      </c>
      <c t="n" r="D12" s="6">
        <v>3832</v>
      </c>
      <c t="n" r="E12" s="6">
        <v>5342</v>
      </c>
    </row>
    <row r="13" spans="1:5">
      <c t="s" r="A13" s="4">
        <v>81</v>
      </c>
      <c t="n" r="B13" s="6">
        <v>1</v>
      </c>
      <c t="n" r="C13" s="6">
        <v>2</v>
      </c>
      <c t="n" r="D13" s="6">
        <v>5</v>
      </c>
      <c t="n" r="E13" s="6">
        <v>7</v>
      </c>
    </row>
    <row r="14" spans="1:5">
      <c t="s" r="A14" s="4">
        <v>82</v>
      </c>
      <c t="n" r="B14" s="6">
        <v>10</v>
      </c>
      <c t="n" r="C14" s="6">
        <v>9</v>
      </c>
      <c t="n" r="D14" s="6">
        <v>28</v>
      </c>
      <c t="n" r="E14" s="6">
        <v>28</v>
      </c>
    </row>
    <row r="15" spans="1:5">
      <c t="s" r="A15" s="4">
        <v>83</v>
      </c>
      <c t="n" r="B15" s="6">
        <v>4</v>
      </c>
      <c t="n" r="C15" s="6">
        <v>2</v>
      </c>
      <c t="n" r="D15" s="6">
        <v>15</v>
      </c>
      <c t="n" r="E15" s="6">
        <v>8</v>
      </c>
    </row>
    <row r="16" spans="1:5">
      <c t="s" r="A16" s="4">
        <v>84</v>
      </c>
      <c t="n" r="B16" s="6">
        <v>18</v>
      </c>
      <c t="n" r="C16" s="6">
        <v>18</v>
      </c>
      <c t="n" r="D16" s="6">
        <v>58</v>
      </c>
      <c t="n" r="E16" s="6">
        <v>59</v>
      </c>
    </row>
    <row r="17" spans="1:5">
      <c t="s" r="A17" s="4">
        <v>85</v>
      </c>
      <c t="n" r="B17" s="6">
        <v>365</v>
      </c>
      <c t="n" r="C17" s="6">
        <v>2197</v>
      </c>
      <c t="n" r="D17" s="6">
        <v>5673</v>
      </c>
      <c t="n" r="E17" s="6">
        <v>6202</v>
      </c>
    </row>
    <row r="18" spans="1:5">
      <c t="s" r="A18" s="4">
        <v>86</v>
      </c>
      <c t="n" r="B18" s="7">
        <v>-364</v>
      </c>
      <c t="n" r="C18" s="7">
        <v>-2195</v>
      </c>
      <c t="n" r="D18" s="7">
        <v>3330</v>
      </c>
      <c t="n" r="E18" s="7">
        <v>-6195</v>
      </c>
    </row>
    <row r="19" spans="1:5">
      <c t="s" r="A19" s="4">
        <v>87</v>
      </c>
      <c t="n" r="B19" s="8">
        <v>-0.1</v>
      </c>
      <c t="n" r="C19" s="8">
        <v>-0.44</v>
      </c>
      <c t="n" r="D19" s="8">
        <v>0.54</v>
      </c>
      <c t="n" r="E19" s="8">
        <v>-1.26</v>
      </c>
    </row>
    <row r="20" spans="1:5">
      <c t="s" r="A20" s="4">
        <v>88</v>
      </c>
      <c t="n" r="B20" s="8">
        <v>-0.1</v>
      </c>
      <c t="n" r="C20" s="8">
        <v>-0.44</v>
      </c>
      <c t="n" r="D20" s="8">
        <v>0.38</v>
      </c>
      <c t="n" r="E20" s="8">
        <v>-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70</v>
      </c>
    </row>
    <row r="3" spans="1:3">
      <c t="s" r="A3" s="3">
        <v>90</v>
      </c>
    </row>
    <row r="4" spans="1:3">
      <c t="s" r="A4" s="4">
        <v>91</v>
      </c>
      <c t="n" r="B4" s="7">
        <v>2846</v>
      </c>
      <c t="n" r="C4" s="7">
        <v>-130</v>
      </c>
    </row>
    <row r="5" spans="1:3">
      <c t="s" r="A5" s="3">
        <v>92</v>
      </c>
    </row>
    <row r="6" spans="1:3">
      <c t="s" r="A6" s="4">
        <v>93</v>
      </c>
      <c t="n" r="B6" s="6">
        <v>178</v>
      </c>
      <c t="n" r="C6" s="6">
        <v>130</v>
      </c>
    </row>
    <row r="7" spans="1:3">
      <c t="s" r="A7" s="4">
        <v>94</v>
      </c>
      <c t="n" r="B7" s="6">
        <v>5</v>
      </c>
      <c t="n" r="C7" s="6">
        <v>0</v>
      </c>
    </row>
    <row r="8" spans="1:3">
      <c t="s" r="A8" s="4">
        <v>95</v>
      </c>
      <c t="n" r="B8" s="6">
        <v>183</v>
      </c>
      <c t="n" r="C8" s="6">
        <v>130</v>
      </c>
    </row>
    <row r="9" spans="1:3">
      <c t="s" r="A9" s="3">
        <v>96</v>
      </c>
    </row>
    <row r="10" spans="1:3">
      <c t="s" r="A10" s="4">
        <v>97</v>
      </c>
      <c t="n" r="B10" s="6">
        <v>-2000</v>
      </c>
      <c t="n" r="C10" s="6">
        <v>0</v>
      </c>
    </row>
    <row r="11" spans="1:3">
      <c t="s" r="A11" s="4">
        <v>98</v>
      </c>
      <c t="n" r="B11" s="6">
        <v>-2000</v>
      </c>
      <c t="n" r="C11" s="6">
        <v>0</v>
      </c>
    </row>
    <row r="12" spans="1:3">
      <c t="s" r="A12" s="4">
        <v>99</v>
      </c>
      <c t="n" r="B12" s="6">
        <v>1029</v>
      </c>
      <c t="n" r="C12" s="6">
        <v>0</v>
      </c>
    </row>
    <row r="13" spans="1:3">
      <c t="s" r="A13" s="4">
        <v>100</v>
      </c>
      <c t="n" r="B13" s="6">
        <v>1</v>
      </c>
      <c t="n" r="C13" s="6">
        <v>1</v>
      </c>
    </row>
    <row r="14" spans="1:3">
      <c t="s" r="A14" s="4">
        <v>101</v>
      </c>
      <c t="n" r="B14" s="7">
        <v>1030</v>
      </c>
      <c t="n" r="C14" s="7">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0</v>
      </c>
      <c t="s" r="B1" s="2">
        <v>1</v>
      </c>
    </row>
    <row r="2" spans="1:2">
      <c t="s" r="B2" s="2">
        <v>2</v>
      </c>
    </row>
    <row r="3" spans="1:2">
      <c t="s" r="A3" s="3">
        <v>90</v>
      </c>
    </row>
    <row r="4" spans="1:2">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STATEME4</vt:lpstr>
      <vt:lpstr>CONDENSED CONSOLIDATED STATEME5</vt:lpstr>
      <vt:lpstr>1. Basis of Presentation</vt:lpstr>
      <vt:lpstr>2. Per Share Data</vt:lpstr>
      <vt:lpstr>3. Statement of Cash Flows</vt:lpstr>
      <vt:lpstr>4. Restricted Cash</vt:lpstr>
      <vt:lpstr>5. Receivables</vt:lpstr>
      <vt:lpstr>6. Land Inventory</vt:lpstr>
      <vt:lpstr>7. Other Assets</vt:lpstr>
      <vt:lpstr>8. Accounts Payable and Accrued</vt:lpstr>
      <vt:lpstr>9. Primary Lender Credit Agreem</vt:lpstr>
      <vt:lpstr>10. Real Estate Sales</vt:lpstr>
      <vt:lpstr>11. Income Taxes</vt:lpstr>
      <vt:lpstr>12. Fair Value of Financial Ins</vt:lpstr>
      <vt:lpstr>2. Per Share Data (Tables)</vt:lpstr>
      <vt:lpstr>5. Receivables (Tables)</vt:lpstr>
      <vt:lpstr>6. Land Inventory (Tables)</vt:lpstr>
      <vt:lpstr>7. Other Assets (Tables)</vt:lpstr>
      <vt:lpstr>8. Accounts Payable and Accru22</vt:lpstr>
      <vt:lpstr>9. Primary Lender Credit Agre23</vt:lpstr>
      <vt:lpstr>10. Real Estate Sales (Tables)</vt:lpstr>
      <vt:lpstr>11. Income Taxes (Tables)</vt:lpstr>
      <vt:lpstr>2. Per Share Data (Details)</vt:lpstr>
      <vt:lpstr>2. Per Share Data (Details Narr</vt:lpstr>
      <vt:lpstr>5. Receivables (Details)</vt:lpstr>
      <vt:lpstr>6. Land Inventory (Details)</vt:lpstr>
      <vt:lpstr>7. Other Assets (Details)</vt:lpstr>
      <vt:lpstr>8. Accounts Payable and Accru31</vt:lpstr>
      <vt:lpstr>9. Primary Lender Credit Agre32</vt:lpstr>
      <vt:lpstr>9. Primary Lender Credit Agre33</vt:lpstr>
      <vt:lpstr>10. Real Estate Sales (Details)</vt:lpstr>
      <vt:lpstr>11. Income Taxes (Details)</vt:lpstr>
      <vt:lpstr>11.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00:54Z</dcterms:created>
  <dcterms:modified xmlns:dcterms="http://purl.org/dc/terms/" xmlns:xsi="http://www.w3.org/2001/XMLSchema-instance" xsi:type="dcterms:W3CDTF">2016-11-09T14:00:54Z</dcterms:modified>
  <dc:title xmlns:dc="http://purl.org/dc/elements/1.1/">Untitled</dc:title>
  <dc:description xmlns:dc="http://purl.org/dc/elements/1.1/"/>
  <dc:subject xmlns:dc="http://purl.org/dc/elements/1.1/"/>
  <cp:keywords/>
  <cp:category/>
</cp:coreProperties>
</file>